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EQUITY" sheetId="11" state="visible" r:id="rId11"/>
    <sheet xmlns:r="http://schemas.openxmlformats.org/officeDocument/2006/relationships" name="COMMITMENTS &amp; CONTINGENCIES" sheetId="12" state="visible" r:id="rId12"/>
    <sheet xmlns:r="http://schemas.openxmlformats.org/officeDocument/2006/relationships" name="NOTE PAYABLE" sheetId="13" state="visible" r:id="rId13"/>
    <sheet xmlns:r="http://schemas.openxmlformats.org/officeDocument/2006/relationships" name="INCOME TAXES" sheetId="14" state="visible" r:id="rId14"/>
    <sheet xmlns:r="http://schemas.openxmlformats.org/officeDocument/2006/relationships" name="LEGAL MATTERS" sheetId="15" state="visible" r:id="rId15"/>
    <sheet xmlns:r="http://schemas.openxmlformats.org/officeDocument/2006/relationships" name="SUMMARY OF SIGNIFICANT ACCOUN16" sheetId="16" state="visible" r:id="rId16"/>
    <sheet xmlns:r="http://schemas.openxmlformats.org/officeDocument/2006/relationships" name="INCOME TAXES (Tables)" sheetId="17" state="visible" r:id="rId17"/>
    <sheet xmlns:r="http://schemas.openxmlformats.org/officeDocument/2006/relationships" name="DESCRIPTION OF BUSINESS (Detail" sheetId="18" state="visible" r:id="rId18"/>
    <sheet xmlns:r="http://schemas.openxmlformats.org/officeDocument/2006/relationships" name="RELATED PARTY TRANSACTIONS (Det" sheetId="19" state="visible" r:id="rId19"/>
    <sheet xmlns:r="http://schemas.openxmlformats.org/officeDocument/2006/relationships" name="EQUITY (Details Narrative)" sheetId="20" state="visible" r:id="rId20"/>
    <sheet xmlns:r="http://schemas.openxmlformats.org/officeDocument/2006/relationships" name="COMMITMENTS &amp; CONTINGENCIES (De" sheetId="21" state="visible" r:id="rId21"/>
    <sheet xmlns:r="http://schemas.openxmlformats.org/officeDocument/2006/relationships" name="NOTE PAYABLE (Details Narrative" sheetId="22" state="visible" r:id="rId22"/>
    <sheet xmlns:r="http://schemas.openxmlformats.org/officeDocument/2006/relationships" name="INCOME TAXES (Details)" sheetId="23" state="visible" r:id="rId23"/>
    <sheet xmlns:r="http://schemas.openxmlformats.org/officeDocument/2006/relationships" name="INCOME TAXES (Details Narrative" sheetId="24" state="visible" r:id="rId24"/>
    <sheet xmlns:r="http://schemas.openxmlformats.org/officeDocument/2006/relationships" name="LEGAL MATTERS (Details Narrativ" sheetId="25" state="visible" r:id="rId25"/>
  </sheets>
  <definedNames/>
  <calcPr calcId="124519" fullCalcOnLoad="1"/>
</workbook>
</file>

<file path=xl/sharedStrings.xml><?xml version="1.0" encoding="utf-8"?>
<sst xmlns="http://schemas.openxmlformats.org/spreadsheetml/2006/main" uniqueCount="241">
  <si>
    <t>Document and Entity Information - USD ($)</t>
  </si>
  <si>
    <t>12 Months Ended</t>
  </si>
  <si>
    <t>Dec. 31, 2017</t>
  </si>
  <si>
    <t>Apr. 16, 2018</t>
  </si>
  <si>
    <t>Jun. 30, 2017</t>
  </si>
  <si>
    <t>Document And Entity Information</t>
  </si>
  <si>
    <t>Entity Registrant Name</t>
  </si>
  <si>
    <t>CALA CORP</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ASSETS</t>
  </si>
  <si>
    <t>Cash in trust account</t>
  </si>
  <si>
    <t xml:space="preserve"> </t>
  </si>
  <si>
    <t>Total current assets</t>
  </si>
  <si>
    <t>Total assets</t>
  </si>
  <si>
    <t>Current liabilities</t>
  </si>
  <si>
    <t>Accounts payable and accrued expense</t>
  </si>
  <si>
    <t>Advances – related party</t>
  </si>
  <si>
    <t>Officer salary payable</t>
  </si>
  <si>
    <t>Taxes payable</t>
  </si>
  <si>
    <t>Notes payable</t>
  </si>
  <si>
    <t>Contingent liabilities</t>
  </si>
  <si>
    <t>Total liabilities</t>
  </si>
  <si>
    <t>Stockholders’ deficit</t>
  </si>
  <si>
    <t>Common stock, $0.005 par value; 400,000,000 shares authorized issued and outstanding 334,866,147 and 329,866,147, respectively:</t>
  </si>
  <si>
    <t>Additional paid-in capital</t>
  </si>
  <si>
    <t>Accumulated deficit</t>
  </si>
  <si>
    <t>Treasury stock -156,533 shares at cost</t>
  </si>
  <si>
    <t>Total stockholders’ deficit</t>
  </si>
  <si>
    <t>Total liabilities and stockholders’ deficit</t>
  </si>
  <si>
    <t>BALANCE SHEETS (Parenthetical) - $ / shares</t>
  </si>
  <si>
    <t>Balance Sheets Parenthetical</t>
  </si>
  <si>
    <t>Common stock, par value</t>
  </si>
  <si>
    <t>Common stock, authorized</t>
  </si>
  <si>
    <t>Common stock, shares issued</t>
  </si>
  <si>
    <t>Common stock, shares outstanding</t>
  </si>
  <si>
    <t>Treasury stock</t>
  </si>
  <si>
    <t>STATEMENTS OF OPERATIONS - USD ($)</t>
  </si>
  <si>
    <t>Operating Expenses</t>
  </si>
  <si>
    <t>General and administrative expense</t>
  </si>
  <si>
    <t>Total operating expenses</t>
  </si>
  <si>
    <t>Loss from operations</t>
  </si>
  <si>
    <t>Other expense</t>
  </si>
  <si>
    <t>Interest expense</t>
  </si>
  <si>
    <t>Total other expense</t>
  </si>
  <si>
    <t>Net loss</t>
  </si>
  <si>
    <t>Earnings per share:</t>
  </si>
  <si>
    <t>Net loss per common share-basic and diluted</t>
  </si>
  <si>
    <t>Weighted average number of shares outstanding-basic and diluted</t>
  </si>
  <si>
    <t>STATEMENTS OF CHANGES IN STOCKHOLDERS’ DEFICIT - USD ($)</t>
  </si>
  <si>
    <t>Common Stock</t>
  </si>
  <si>
    <t>Paid In Capital</t>
  </si>
  <si>
    <t>Accumulated Deficit</t>
  </si>
  <si>
    <t>Treasury Stock</t>
  </si>
  <si>
    <t>Total</t>
  </si>
  <si>
    <t>Begninng balance, Amount at Dec. 31, 2015</t>
  </si>
  <si>
    <t>Begninng balance, Shares at Dec. 31, 2015</t>
  </si>
  <si>
    <t>Common stock returned to treasury, Shares</t>
  </si>
  <si>
    <t>Common stock returned to treasury, Amount</t>
  </si>
  <si>
    <t>Common stock issued for service, Shares</t>
  </si>
  <si>
    <t>Common stock issued for service, Amount</t>
  </si>
  <si>
    <t>Ending balance, Amount at Dec. 31, 2016</t>
  </si>
  <si>
    <t>Ending balance, Shares at Dec. 31, 2016</t>
  </si>
  <si>
    <t>Common stock issue for cash, Shares</t>
  </si>
  <si>
    <t>Common stock issue for cash, Amount</t>
  </si>
  <si>
    <t>Ending balance, Amount at Dec. 31, 2017</t>
  </si>
  <si>
    <t>Ending balance, Shares at Dec. 31, 2017</t>
  </si>
  <si>
    <t>STATEMENTS OF CASH FLOWS - USD ($)</t>
  </si>
  <si>
    <t>CASH FLOW FROM OPERATING ACTIVITIES</t>
  </si>
  <si>
    <t>Adjustments to reconcile net loss to net cash used in operating activities</t>
  </si>
  <si>
    <t>Stock issued for services</t>
  </si>
  <si>
    <t>Change in operating assets and liabilities:</t>
  </si>
  <si>
    <t>Accounts payable and accrued liabilities</t>
  </si>
  <si>
    <t>Net cash used in operating activities</t>
  </si>
  <si>
    <t>CASH FLOW FROM FINANCING ACTIVITIES:</t>
  </si>
  <si>
    <t>Proceeds from the sale of common stock</t>
  </si>
  <si>
    <t>Repayments on related party advances</t>
  </si>
  <si>
    <t>Proceeds from related party advances</t>
  </si>
  <si>
    <t>Net cash provided by financing activities</t>
  </si>
  <si>
    <t>NET INCREASE IN CASH</t>
  </si>
  <si>
    <t>CASH AT BEGINNING OF YEAR</t>
  </si>
  <si>
    <t>CASH AT END OF YEAR</t>
  </si>
  <si>
    <t>Supplemental schedule of cash flow information:</t>
  </si>
  <si>
    <t>Interest paid</t>
  </si>
  <si>
    <t>Income tax</t>
  </si>
  <si>
    <t>NON-CASH TRANSACTIONS</t>
  </si>
  <si>
    <t>Common stock returned to treasury</t>
  </si>
  <si>
    <t>Payment of expenses by related party on behalf of the Company</t>
  </si>
  <si>
    <t>DESCRIPTION OF BUSINESS</t>
  </si>
  <si>
    <t>Notes to Financial Statements</t>
  </si>
  <si>
    <t>NOTE 1 - DESCRIPTION OF BUSINESS</t>
  </si>
  <si>
    <t>Cala
Corporation was incorporated on June 13, 1985 under the laws of the State of Oklahoma. The Companys sole industry segment
was the business of owning, operating, licensing and joint venturing restaurants. The Company discontinued this line of business
on December 31, 2006. The Company intends to build an underwater resort but has been unable to secure the financing necessary
to begin construction on such a facility. It is considering other businesses which may align with the Companys objectives.</t>
  </si>
  <si>
    <t>SUMMARY OF SIGNIFICANT ACCOUNTING POLICIES</t>
  </si>
  <si>
    <t>NOTE 2 - SUMMARY OF SIGNIFICANT ACCOUNTING POLICIES</t>
  </si>
  <si>
    <t>Basis
of Presentation The
accompanying audited financial statements have been prepared in accordance with accounting principles generally accepted in the
United States of America and the rules of the Securities and Exchange Commission. In the opinion of management, all adjustments,
consisting of normal recurring adjustments, necessary for a fair presentation of financial position and the results of operations
for years presented have been reflected herein. Stock-Based
Compensation The
Company accounts for stock-based compensation to employees and non-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 Cash
and cash equivalents For
the purposes of the statement of cash flows, the Company considers all highly liquid investments with original maturity of three
months or less to be cash equivalents. Property,
Equipment and Intangible Assets Property
and equipment are carried at cost, less accumulated depreciation. Additions are capitalized, and maintenance and repairs are charged
to expense as incurred. Intangible assets consist of acquired customer and vendor databases and are carried at cost, less accumulated
amortization. Depreciation
and amortization is provided principally on the straight-line basis method over the estimated useful lives of the assets.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Basic
and Diluted Earnings (Loss) per Share The
Company reports earnings (loss) per share in accordance with ASC 260, "Earnings per Share." Basic earnings (loss) per
share are computed by dividing income (loss) available to common stock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Estimates
and Assumptions 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expenses. Actual results could vary from the estimates that were assumed in preparing these
financial statements. Fair
value of financial instruments The
Company adopted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ASBs accounting standard
for such instruments. Under this standard, financial assets and liabilities are classified in their entirety based on the lowest
level of input that is significant to the fair value measurement. Depending on the product and the terms of the transaction, the
fair value of notes payable and derivative liabilities were modeled using a series of techniques, including closed-form analytic
formula, such as the Black-Scholes option-pricing model. Related
Party The
Company follows ASC 850, Related Party Disclosures, for the identification of related parties and disclosure of related
party transactions. Recent
Accounting Pronouncements The
Company does not expect the adoption of recently issued accounting pronouncements to have a significant impact on our results
of operations, financial position or cash flow.</t>
  </si>
  <si>
    <t>GOING CONCERN</t>
  </si>
  <si>
    <t>NOTE 3 - GOING CONCERN</t>
  </si>
  <si>
    <t>The
Companys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balance sheets, has nominal assets and an accumulated deficit and working
capital deficit. The Company has not established any source of revenue to cover its operating costs. These factors raise substantial
doubt about the companys ability to continue as a going concern. The Company will engage in very limited activities that
must be satisfied in cash until a source of funding is secured.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 financial statements do not include any adjustments
that might be necessary if the Company is unable to continue as a going concern.</t>
  </si>
  <si>
    <t>RELATED PARTY TRANSACTIONS</t>
  </si>
  <si>
    <t>NOTE 4 - RELATED PARTY TRANSACTIONS</t>
  </si>
  <si>
    <t>During
the years ended December 2017 and 2016, the Company accrued $300,000 each year for salary payable to an officer of the Company;
resulting in an outstanding balance of $2,833,600 and $2,533,600 as of December 31, 2017 and 2016, respectively. During
the year ended December 31, 2017, an officer advanced additional funds of $9,973 to the Company for debt reduction and operating
expenses and was repaid $2,763 for an outstanding advance related party balance of $185,254. During the year ended December 31,
2016 an officer advanced the Company $13,013 for an outstanding related party balance of $178,044 as of December 31, 2016. The
balances are unsecured, non-interest bearing and due on demand. On
May 20, 2017, the Company issued 1,000,000 shares of common stock to a related party for cash of $5,000. The
Company maintains an office at 701 North Post Oak Road, Suite 615, Houston TX 77024 and the location is provided rent free by
the CEO.</t>
  </si>
  <si>
    <t>EQUITY</t>
  </si>
  <si>
    <t>NOTE 5 - EQUITY</t>
  </si>
  <si>
    <t>On
September 8, 2016, the Company issued 2,100,000 shares of common stock to three individuals at $0.001 per share with a value of
$2,100 for services. During
the year ended December 31, 2016 the Company received 100,000 shares of common stock back to treasury at $0.005 per share with
a value of $500. On
February 2, 2017, the Company issued 4,000,000 shares of common stock to two individuals for cash of $20,000. On
May 20, 2017, the Company issued 1,000,000 shares of common stock to a related party for cash of $5,000.</t>
  </si>
  <si>
    <t>COMMITMENTS &amp; CONTINGENCIES</t>
  </si>
  <si>
    <t>NOTE 6 - COMMITMENTS &amp; CONTINGENCIES</t>
  </si>
  <si>
    <t>On
January 9, 2006, the Company entered into a lease at 3160 Danville Blvd. Suite A, Alamo, CA consisting of 4,500 square feet for
a restaurant. The duration of the lease was 10 years with a renewable option for 5 more years. The monthly rent on the space is
$8,500 plus taxes and common area charges. Monthly rental may be adjusted on an annual basis. On August 1, 2006, the Company assigned
the lease to a non-affiliated third party, but the Company remained liable for the lease until it terminated on January 8, 2016.
The lease expired by January 9, 2016. The Company does not have any further obligation. On
April 10, 2006, the Company entered into a lease consisting of approximately 2,450 square feet for a restaurant at 500 Bollinger
Canyon Way, Roman CA. The duration of the lease was for 10 years. On August 1, 2006, the Company discontinued its operations in
the restaurant business. As a result, the Company assigned the lease to a non-affiliated third party on a sub-lease basis. The
Company was fully obligated to the terms of this lease. However, the nonaffiliated party assumed all payments. Under the terms
of the agreement, the sub-lessee paid the monthly lease of $5,400 per month for the duration of the lease plus an additional 60
equal monthly installments of $1,500 to the Company. The sublease terminated payment of the $1,500 in August 2008. The lease expired
April 10, 2016. The Company does not have any further obligations.</t>
  </si>
  <si>
    <t>NOTE PAYABLE</t>
  </si>
  <si>
    <t>NOTE 7 - NOTE PAYABLE</t>
  </si>
  <si>
    <t>In
January 2007, the Company issued a note for $60,000 bearing interest at 11% on the principal and accrued interest compounding
monthly. As of December 31, 2017, and December 31, 2016, the outstanding principle balance of the note was $60,000 and had accrued
interest of $138,115 and $117,567, respectively. The note including principal and interest is in default and still outstanding.</t>
  </si>
  <si>
    <t>INCOME TAXES</t>
  </si>
  <si>
    <t>NOTE 8 - INCOME TAXES</t>
  </si>
  <si>
    <t>At
December 31, 2017 and 2016, the Company had a federal net operating loss carry forward of approximately $14,277,387 and $14,217,968
respectively. The
2017 Act reduces the corporate tax rate from 35% to 21% for tax years beginning after December 31, 2017. For net operating losses
(NOLs) arising after December 31, 2017, the 2017 Act limits a taxpayers ability to utilize NOL carryforwards to 80% of
taxable income. In addition, NOLs arising after 2017 can be carried forward indefinitely, but carryback is generally prohibited.
NOLs generated in tax years beginning before January 1, 2018 will not be subject to the taxable income limitation. The 2017 Act
would generally eliminate the carryback of all NOLs arising in a tax year ending after 2017 and instead would permit all such
NOLs to be carried forward indefinitely Components
of net deferred tax assets, including a valuation allowance, are as follows at December 31:
2017 2016
Deferred
tax assets:
Net
operating loss carry forward $ 2,988,555 $ 4,969,779
Total
deferred tax assets 2,988,555 4,969,779
Less:
Valuation Allowance (2,988,555 ) (4,969,779 )
Net
Deferred Tax Assets $ - $ - The
valuation allowance for deferred tax assets as of December 31, 2017 and 2016 was $2,998,555 and $4,969,779,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December 31,
2017 and 2016, accordingly, recorded a full valuation allowance. As
of December 31, 2017, the Companys tax years from December 31, 2007 through the year ended December 31, 2017 remain subject
to examination by Federal jurisdictions.</t>
  </si>
  <si>
    <t>LEGAL MATTERS</t>
  </si>
  <si>
    <t>NOTE 9 - LEGAL MATTERS</t>
  </si>
  <si>
    <t>On
January 20, 2009, a complaint was filed against the Company in the Superior Court of California (case # CIVWS09-0049) terminating
the lease at 500 Bollinger Canyon Way, San Roman, CA due to subleasing the premises without consent of the landlord. A judgment
was entered giving the landlord possession of the premises with no monetary amount awarded. On
February 18, 2009, the Company received a letter demanding payment on the deficiencies of 2 notes totaling $125,000 issued by
the Company. Subsequent to this an action was originated in the District Court of Jefferson County Texas (case # A-183,766). The
Plaintiff contends the Company had not paid the principal or interest on promissory notes issued in 2004. In 2005 the Company
issued stock of 3,400,000 and 2,500,000 shares to the plaintiff in full payment of the outstanding notes and interest to the plaintiff.
The Company and principal shareholder has agreed to a judgment of $176,667 plus attorneys fees of $25,000. On October 27,
2011 the judgment for cause $183,766 was lodged and entered by the court making the judgment effective as of that date. The
Company and its principal stockholder has agreed to a judgment in Harris Court Texas District Court (Cause# 2010-36988) with the
plaintiff of the case to pay the plaintiff $115,000 plus legal costs of $5,000. The settlement calls for a $50,000 payment on
January 12, 2012 plus payments of $2,000 per month thereafter. No payments have been made to date. As of this date the judgment
has not been signed by the plaintiff attorney or the judge presiding over the case so actual liability is hard to determine. As
of December 31, 2017 and December 31, 2016, the Company has accrued $321,667 for the legal liabilities. A
Desist and Refrain Order was issued by the State of California Department of Corporations against Joseph Cala and Cala Corp. on
March 28, 2012 prohibiting Joseph Cala or Cala Corp. from selling securities in the State of California. This order resulted from
a complaint made by an individual who made a loan to Cala Corp. for the office building purchased by the Company in Titusville,
Florida. Due to the financial restraints of the Company at the time, and the costs associated with defending against the action,
the Company elected not to fight the order and allowed the order to become final. The order remains in full force and effect until
further order of the California Corporations Commissioner.</t>
  </si>
  <si>
    <t>SUMMARY OF SIGNIFICANT ACCOUNTING POLICIES (Policies)</t>
  </si>
  <si>
    <t>Summary Of Significant Accounting Policies Policies</t>
  </si>
  <si>
    <t>Basis of Presentation</t>
  </si>
  <si>
    <t>The
accompanying audited financial statements have been prepared in accordance with accounting principles generally accepted in the
United States of America and the rules of the Securities and Exchange Commission. In the opinion of management, all adjustments,
consisting of normal recurring adjustments, necessary for a fair presentation of financial position and the results of operations
for years presented have been reflected herein.</t>
  </si>
  <si>
    <t>Stock-Based Compensation</t>
  </si>
  <si>
    <t>The
Company accounts for stock-based compensation to employees and non-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t>
  </si>
  <si>
    <t>Cash and cash equivalents</t>
  </si>
  <si>
    <t>For
the purposes of the statement of cash flows, the Company considers all highly liquid investments with original maturity of three
months or less to be cash equivalents.</t>
  </si>
  <si>
    <t>Property, Equipment and Intangible Assets</t>
  </si>
  <si>
    <t>Property
and equipment are carried at cost, less accumulated depreciation. Additions are capitalized, and maintenance and repairs are charged
to expense as incurred. Intangible assets consist of acquired customer and vendor databases and are carried at cost, less accumulated
amortization. Depreciation
and amortization is provided principally on the straight-line basis method over the estimated useful lives of the assets.</t>
  </si>
  <si>
    <t>Income Taxes</t>
  </si>
  <si>
    <t xml:space="preserve">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t>
  </si>
  <si>
    <t>Basic and Diluted Earnings (Loss) per Share</t>
  </si>
  <si>
    <t>The
Company reports earnings (loss) per share in accordance with ASC 260, "Earnings per Share." Basic earnings (loss) per
share are computed by dividing income (loss) available to common stock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t>
  </si>
  <si>
    <t>Estimates and Assumptions</t>
  </si>
  <si>
    <t>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expenses. Actual results could vary from the estimates that were assumed in preparing these
financial statements.</t>
  </si>
  <si>
    <t>Fair value of financial instruments</t>
  </si>
  <si>
    <t xml:space="preserve">The
Company adopted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ASBs accounting standard
for such instruments. Under this standard, financial assets and liabilities are classified in their entirety based on the lowest
level of input that is significant to the fair value measurement. Depending on the product and the terms of the transaction, the
fair value of notes payable and derivative liabilities were modeled using a series of techniques, including closed-form analytic
formula, such as the Black-Scholes option-pricing model. </t>
  </si>
  <si>
    <t>Related Party</t>
  </si>
  <si>
    <t>The
Company follows ASC 850, Related Party Disclosures, for the identification of related parties and disclosure of
related party transactions.</t>
  </si>
  <si>
    <t>Recent Accounting Pronouncements</t>
  </si>
  <si>
    <t>The
Company does not expect the adoption of recently issued accounting pronouncements to have a significant impact on our results
of operations, financial position or cash flow.</t>
  </si>
  <si>
    <t>INCOME TAXES (Tables)</t>
  </si>
  <si>
    <t>Income Taxes Tables</t>
  </si>
  <si>
    <t>Components deferred tax assets</t>
  </si>
  <si>
    <t xml:space="preserve">2017 2016
Deferred
tax assets:
Net
operating loss carry forward $ 2,988,555 $ 4,969,779
Total
deferred tax assets 2,988,555 4,969,779
Less:
Valuation Allowance (2,988,555 ) (4,969,779 )
Net
Deferred Tax Assets $ - $ - </t>
  </si>
  <si>
    <t>DESCRIPTION OF BUSINESS (Details Narrative)</t>
  </si>
  <si>
    <t>Description Of Business Details Narrative</t>
  </si>
  <si>
    <t>State of incorporation</t>
  </si>
  <si>
    <t>Oklahoma</t>
  </si>
  <si>
    <t>Date of incorporation</t>
  </si>
  <si>
    <t>Jun. 13,
		1985</t>
  </si>
  <si>
    <t>RELATED PARTY TRANSACTIONS (Details Narrative) - USD ($)</t>
  </si>
  <si>
    <t>May 20, 2017</t>
  </si>
  <si>
    <t>Common stock value</t>
  </si>
  <si>
    <t>Related party [Member]</t>
  </si>
  <si>
    <t>Officer [Member]</t>
  </si>
  <si>
    <t>EQUITY (Details Narrative)</t>
  </si>
  <si>
    <t>Sep. 08, 2016USD ($)Number$ / sharesshares</t>
  </si>
  <si>
    <t>Dec. 31, 2017USD ($)$ / sharesshares</t>
  </si>
  <si>
    <t>Dec. 31, 2016USD ($)$ / sharesshares</t>
  </si>
  <si>
    <t>May 20, 2017USD ($)shares</t>
  </si>
  <si>
    <t>Feb. 02, 2017USD ($)Numbershares</t>
  </si>
  <si>
    <t>Common stock, shares issued | shares</t>
  </si>
  <si>
    <t>Common stock per share | $ / shares</t>
  </si>
  <si>
    <t>Common stock value for services</t>
  </si>
  <si>
    <t>Common stock returned to treasury, Shares | shares</t>
  </si>
  <si>
    <t>IndividualsThree [Member]</t>
  </si>
  <si>
    <t>Number of individuals | Number</t>
  </si>
  <si>
    <t>Individuals Two [Member]</t>
  </si>
  <si>
    <t>COMMITMENTS &amp; CONTINGENCIES (Details Narrative)</t>
  </si>
  <si>
    <t>Apr. 10, 2006USD ($)ft²</t>
  </si>
  <si>
    <t>Jan. 09, 2006USD ($)ft²</t>
  </si>
  <si>
    <t>Aug. 31, 2008USD ($)</t>
  </si>
  <si>
    <t>Danville Blvd [Member]</t>
  </si>
  <si>
    <t>Area of restaurant | ft²</t>
  </si>
  <si>
    <t>Lease duration</t>
  </si>
  <si>
    <t>10 years</t>
  </si>
  <si>
    <t>Lease description</t>
  </si>
  <si>
    <t>Renewable
option for 5 more years.</t>
  </si>
  <si>
    <t>Monthly rent</t>
  </si>
  <si>
    <t>Bollinger Canyon Way [Member]</t>
  </si>
  <si>
    <t>60 equal monthly
installments.</t>
  </si>
  <si>
    <t>Additional lease payment</t>
  </si>
  <si>
    <t>Expiry date</t>
  </si>
  <si>
    <t>April10, 2016</t>
  </si>
  <si>
    <t>Sublease terminated payment</t>
  </si>
  <si>
    <t>NOTE PAYABLE (Details Narrative) - USD ($)</t>
  </si>
  <si>
    <t>Jan. 31, 2007</t>
  </si>
  <si>
    <t>Note Payable Details Narrative</t>
  </si>
  <si>
    <t>Interest rate</t>
  </si>
  <si>
    <t>11.00%</t>
  </si>
  <si>
    <t>Accrued interest</t>
  </si>
  <si>
    <t>Outstanding principal balance on note</t>
  </si>
  <si>
    <t>INCOME TAXES (Details) - USD ($)</t>
  </si>
  <si>
    <t>Deferred tax asset:</t>
  </si>
  <si>
    <t>Net operating loss carry forward</t>
  </si>
  <si>
    <t>Total deferred tax assets</t>
  </si>
  <si>
    <t>Less: Valuation Allowance</t>
  </si>
  <si>
    <t>Net Deferred Tax Assets</t>
  </si>
  <si>
    <t>INCOME TAXES (Details Narrative) - USD ($)</t>
  </si>
  <si>
    <t>Net operating loss carry-forwards</t>
  </si>
  <si>
    <t>Deferred tax assets, valuation allowance</t>
  </si>
  <si>
    <t>Minimum [Member]</t>
  </si>
  <si>
    <t>Corporate tax rate, reduced</t>
  </si>
  <si>
    <t>21.00%</t>
  </si>
  <si>
    <t>Maximum [Member]</t>
  </si>
  <si>
    <t>35.00%</t>
  </si>
  <si>
    <t>LEGAL MATTERS (Details Narrative) - USD ($)</t>
  </si>
  <si>
    <t>Jan. 12, 2012</t>
  </si>
  <si>
    <t>Oct. 27, 2011</t>
  </si>
  <si>
    <t>Feb. 18, 2009</t>
  </si>
  <si>
    <t>Plaintiff [Member]</t>
  </si>
  <si>
    <t>Principal note payable</t>
  </si>
  <si>
    <t>Judgment amount</t>
  </si>
  <si>
    <t>Settlement payment</t>
  </si>
  <si>
    <t>Monthly payment</t>
  </si>
  <si>
    <t>Plaintiff [Member] | Outstanding notes [Member]</t>
  </si>
  <si>
    <t>Plaintiff [Member] | Outstanding interest [Member]</t>
  </si>
  <si>
    <t>Plaintiff [Member] | Judgment [Member]</t>
  </si>
  <si>
    <t>Legal Fees</t>
  </si>
  <si>
    <t>Plaintiff cost</t>
  </si>
  <si>
    <t>Legal costs</t>
  </si>
  <si>
    <t>Plaintiff [Member] | Attorney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41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81795519</v>
      </c>
    </row>
    <row r="15" spans="1:4">
      <c r="A15" s="4" t="s">
        <v>25</v>
      </c>
      <c r="C15" s="5" t="n">
        <v>334866147</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2</v>
      </c>
    </row>
    <row r="3" spans="1:2">
      <c r="A3" s="3" t="s">
        <v>110</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10</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5</v>
      </c>
      <c r="B1" s="2" t="s">
        <v>1</v>
      </c>
    </row>
    <row r="2" spans="1:2">
      <c r="B2" s="2" t="s">
        <v>2</v>
      </c>
    </row>
    <row r="3" spans="1:2">
      <c r="A3" s="3" t="s">
        <v>110</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10</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10</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10</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163</v>
      </c>
      <c r="B1" s="2" t="s">
        <v>1</v>
      </c>
    </row>
    <row r="2" spans="1:2">
      <c r="B2" s="2" t="s">
        <v>2</v>
      </c>
    </row>
    <row r="3" spans="1:2">
      <c r="A3" s="3" t="s">
        <v>164</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3"/>
  </cols>
  <sheetData>
    <row r="1" spans="1:4">
      <c r="A1" s="1" t="s">
        <v>169</v>
      </c>
      <c r="B1" s="2" t="s">
        <v>1</v>
      </c>
    </row>
    <row r="2" spans="1:4">
      <c r="B2" s="2" t="s">
        <v>2</v>
      </c>
      <c r="C2" s="2" t="s">
        <v>30</v>
      </c>
      <c r="D2" s="2" t="s">
        <v>170</v>
      </c>
    </row>
    <row r="3" spans="1:4">
      <c r="A3" s="4" t="s">
        <v>39</v>
      </c>
      <c r="B3" s="6" t="n">
        <v>300000</v>
      </c>
      <c r="C3" s="6" t="n">
        <v>300000</v>
      </c>
    </row>
    <row r="4" spans="1:4">
      <c r="A4" s="4" t="s">
        <v>39</v>
      </c>
      <c r="B4" s="5" t="n">
        <v>2833600</v>
      </c>
      <c r="C4" s="5" t="n">
        <v>2533600</v>
      </c>
    </row>
    <row r="5" spans="1:4">
      <c r="A5" s="4" t="s">
        <v>98</v>
      </c>
      <c r="B5" s="4" t="s">
        <v>33</v>
      </c>
      <c r="C5" s="5" t="n">
        <v>13013</v>
      </c>
    </row>
    <row r="6" spans="1:4">
      <c r="A6" s="4" t="s">
        <v>38</v>
      </c>
      <c r="B6" s="5" t="n">
        <v>185254</v>
      </c>
      <c r="C6" s="5" t="n">
        <v>178044</v>
      </c>
    </row>
    <row r="7" spans="1:4">
      <c r="A7" s="4" t="s">
        <v>108</v>
      </c>
      <c r="B7" s="5" t="n">
        <v>9973</v>
      </c>
      <c r="C7" s="4" t="s">
        <v>33</v>
      </c>
    </row>
    <row r="8" spans="1:4">
      <c r="A8" s="4" t="s">
        <v>97</v>
      </c>
      <c r="B8" s="6" t="n">
        <v>2763</v>
      </c>
      <c r="C8" s="4" t="s">
        <v>33</v>
      </c>
    </row>
    <row r="9" spans="1:4">
      <c r="A9" s="4" t="s">
        <v>55</v>
      </c>
      <c r="B9" s="5" t="n">
        <v>334866147</v>
      </c>
      <c r="C9" s="5" t="n">
        <v>329866147</v>
      </c>
    </row>
    <row r="10" spans="1:4">
      <c r="A10" s="4" t="s">
        <v>171</v>
      </c>
      <c r="B10" s="6" t="n">
        <v>1674329</v>
      </c>
      <c r="C10" s="6" t="n">
        <v>1649329</v>
      </c>
    </row>
    <row r="11" spans="1:4">
      <c r="A11" s="4" t="s">
        <v>172</v>
      </c>
    </row>
    <row r="12" spans="1:4">
      <c r="A12" s="4" t="s">
        <v>55</v>
      </c>
      <c r="D12" s="5" t="n">
        <v>1000000</v>
      </c>
    </row>
    <row r="13" spans="1:4">
      <c r="A13" s="4" t="s">
        <v>171</v>
      </c>
      <c r="D13" s="6" t="n">
        <v>5000</v>
      </c>
    </row>
    <row r="14" spans="1:4">
      <c r="A14" s="4" t="s">
        <v>173</v>
      </c>
    </row>
    <row r="15" spans="1:4">
      <c r="A15" s="4" t="s">
        <v>39</v>
      </c>
      <c r="B15" s="5" t="n">
        <v>300000</v>
      </c>
      <c r="C15" s="5" t="n">
        <v>300000</v>
      </c>
    </row>
    <row r="16" spans="1:4">
      <c r="A16" s="4" t="s">
        <v>39</v>
      </c>
      <c r="B16" s="5" t="n">
        <v>2833600</v>
      </c>
      <c r="C16" s="5" t="n">
        <v>2533600</v>
      </c>
    </row>
    <row r="17" spans="1:4">
      <c r="A17" s="4" t="s">
        <v>98</v>
      </c>
      <c r="C17" s="5" t="n">
        <v>13013</v>
      </c>
    </row>
    <row r="18" spans="1:4">
      <c r="A18" s="4" t="s">
        <v>38</v>
      </c>
      <c r="B18" s="5" t="n">
        <v>185254</v>
      </c>
      <c r="C18" s="6" t="n">
        <v>178044</v>
      </c>
    </row>
    <row r="19" spans="1:4">
      <c r="A19" s="4" t="s">
        <v>108</v>
      </c>
      <c r="B19" s="5" t="n">
        <v>9973</v>
      </c>
    </row>
    <row r="20" spans="1:4">
      <c r="A20" s="4" t="s">
        <v>97</v>
      </c>
      <c r="B20" s="6" t="n">
        <v>276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87</v>
      </c>
      <c r="C3" s="4" t="s">
        <v>33</v>
      </c>
    </row>
    <row r="4" spans="1:3">
      <c r="A4" s="4" t="s">
        <v>34</v>
      </c>
      <c r="B4" s="5" t="n">
        <v>987</v>
      </c>
      <c r="C4" s="4" t="s">
        <v>33</v>
      </c>
    </row>
    <row r="5" spans="1:3">
      <c r="A5" s="4" t="s">
        <v>35</v>
      </c>
      <c r="B5" s="5" t="n">
        <v>987</v>
      </c>
      <c r="C5" s="4" t="s">
        <v>33</v>
      </c>
    </row>
    <row r="6" spans="1:3">
      <c r="A6" s="3" t="s">
        <v>36</v>
      </c>
    </row>
    <row r="7" spans="1:3">
      <c r="A7" s="4" t="s">
        <v>37</v>
      </c>
      <c r="B7" s="5" t="n">
        <v>156183</v>
      </c>
      <c r="C7" s="5" t="n">
        <v>127987</v>
      </c>
    </row>
    <row r="8" spans="1:3">
      <c r="A8" s="4" t="s">
        <v>38</v>
      </c>
      <c r="B8" s="5" t="n">
        <v>185254</v>
      </c>
      <c r="C8" s="5" t="n">
        <v>178044</v>
      </c>
    </row>
    <row r="9" spans="1:3">
      <c r="A9" s="4" t="s">
        <v>39</v>
      </c>
      <c r="B9" s="5" t="n">
        <v>2833600</v>
      </c>
      <c r="C9" s="5" t="n">
        <v>2533600</v>
      </c>
    </row>
    <row r="10" spans="1:3">
      <c r="A10" s="4" t="s">
        <v>40</v>
      </c>
      <c r="B10" s="5" t="n">
        <v>11599</v>
      </c>
      <c r="C10" s="5" t="n">
        <v>11599</v>
      </c>
    </row>
    <row r="11" spans="1:3">
      <c r="A11" s="4" t="s">
        <v>41</v>
      </c>
      <c r="B11" s="5" t="n">
        <v>60000</v>
      </c>
      <c r="C11" s="5" t="n">
        <v>60000</v>
      </c>
    </row>
    <row r="12" spans="1:3">
      <c r="A12" s="4" t="s">
        <v>42</v>
      </c>
      <c r="B12" s="5" t="n">
        <v>321667</v>
      </c>
      <c r="C12" s="5" t="n">
        <v>321667</v>
      </c>
    </row>
    <row r="13" spans="1:3">
      <c r="A13" s="4" t="s">
        <v>43</v>
      </c>
      <c r="B13" s="5" t="n">
        <v>3568303</v>
      </c>
      <c r="C13" s="5" t="n">
        <v>3232897</v>
      </c>
    </row>
    <row r="14" spans="1:3">
      <c r="A14" s="3" t="s">
        <v>44</v>
      </c>
    </row>
    <row r="15" spans="1:3">
      <c r="A15" s="4" t="s">
        <v>45</v>
      </c>
      <c r="B15" s="5" t="n">
        <v>1674329</v>
      </c>
      <c r="C15" s="5" t="n">
        <v>1649329</v>
      </c>
    </row>
    <row r="16" spans="1:3">
      <c r="A16" s="4" t="s">
        <v>46</v>
      </c>
      <c r="B16" s="5" t="n">
        <v>11840859</v>
      </c>
      <c r="C16" s="5" t="n">
        <v>11840859</v>
      </c>
    </row>
    <row r="17" spans="1:3">
      <c r="A17" s="4" t="s">
        <v>47</v>
      </c>
      <c r="B17" s="5" t="n">
        <v>-17081888</v>
      </c>
      <c r="C17" s="5" t="n">
        <v>-16722469</v>
      </c>
    </row>
    <row r="18" spans="1:3">
      <c r="A18" s="4" t="s">
        <v>48</v>
      </c>
      <c r="B18" s="5" t="n">
        <v>-616</v>
      </c>
      <c r="C18" s="5" t="n">
        <v>-616</v>
      </c>
    </row>
    <row r="19" spans="1:3">
      <c r="A19" s="4" t="s">
        <v>49</v>
      </c>
      <c r="B19" s="5" t="n">
        <v>-3567316</v>
      </c>
      <c r="C19" s="5" t="n">
        <v>-3232897</v>
      </c>
    </row>
    <row r="20" spans="1:3">
      <c r="A20" s="4" t="s">
        <v>50</v>
      </c>
      <c r="B20" s="6" t="n">
        <v>987</v>
      </c>
      <c r="C20"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1"/>
    <col customWidth="1" max="2" min="2" width="43"/>
    <col customWidth="1" max="3" min="3" width="37"/>
    <col customWidth="1" max="4" min="4" width="37"/>
    <col customWidth="1" max="5" min="5" width="26"/>
    <col customWidth="1" max="6" min="6" width="33"/>
  </cols>
  <sheetData>
    <row r="1" spans="1:6">
      <c r="A1" s="1" t="s">
        <v>174</v>
      </c>
      <c r="B1" s="2" t="s">
        <v>175</v>
      </c>
      <c r="C1" s="2" t="s">
        <v>176</v>
      </c>
      <c r="D1" s="2" t="s">
        <v>177</v>
      </c>
      <c r="E1" s="2" t="s">
        <v>178</v>
      </c>
      <c r="F1" s="2" t="s">
        <v>179</v>
      </c>
    </row>
    <row r="2" spans="1:6">
      <c r="A2" s="4" t="s">
        <v>180</v>
      </c>
      <c r="C2" s="5" t="n">
        <v>334866147</v>
      </c>
      <c r="D2" s="5" t="n">
        <v>329866147</v>
      </c>
    </row>
    <row r="3" spans="1:6">
      <c r="A3" s="4" t="s">
        <v>171</v>
      </c>
      <c r="C3" s="6" t="n">
        <v>1674329</v>
      </c>
      <c r="D3" s="6" t="n">
        <v>1649329</v>
      </c>
    </row>
    <row r="4" spans="1:6">
      <c r="A4" s="4" t="s">
        <v>181</v>
      </c>
      <c r="C4" s="7" t="n">
        <v>0.005</v>
      </c>
      <c r="D4" s="7" t="n">
        <v>0.005</v>
      </c>
    </row>
    <row r="5" spans="1:6">
      <c r="A5" s="4" t="s">
        <v>182</v>
      </c>
      <c r="C5" s="4" t="s">
        <v>33</v>
      </c>
      <c r="D5" s="6" t="n">
        <v>2100</v>
      </c>
    </row>
    <row r="6" spans="1:6">
      <c r="A6" s="4" t="s">
        <v>79</v>
      </c>
      <c r="D6" s="4" t="s">
        <v>33</v>
      </c>
    </row>
    <row r="7" spans="1:6">
      <c r="A7" s="4" t="s">
        <v>172</v>
      </c>
    </row>
    <row r="8" spans="1:6">
      <c r="A8" s="4" t="s">
        <v>180</v>
      </c>
      <c r="E8" s="5" t="n">
        <v>1000000</v>
      </c>
    </row>
    <row r="9" spans="1:6">
      <c r="A9" s="4" t="s">
        <v>171</v>
      </c>
      <c r="E9" s="6" t="n">
        <v>5000</v>
      </c>
    </row>
    <row r="10" spans="1:6">
      <c r="A10" s="4" t="s">
        <v>74</v>
      </c>
    </row>
    <row r="11" spans="1:6">
      <c r="A11" s="4" t="s">
        <v>181</v>
      </c>
      <c r="D11" s="7" t="n">
        <v>0.005</v>
      </c>
    </row>
    <row r="12" spans="1:6">
      <c r="A12" s="4" t="s">
        <v>182</v>
      </c>
      <c r="D12" s="4" t="s">
        <v>33</v>
      </c>
    </row>
    <row r="13" spans="1:6">
      <c r="A13" s="4" t="s">
        <v>183</v>
      </c>
      <c r="D13" s="5" t="n">
        <v>100000</v>
      </c>
    </row>
    <row r="14" spans="1:6">
      <c r="A14" s="4" t="s">
        <v>79</v>
      </c>
      <c r="D14" s="6" t="n">
        <v>500</v>
      </c>
    </row>
    <row r="15" spans="1:6">
      <c r="A15" s="4" t="s">
        <v>184</v>
      </c>
    </row>
    <row r="16" spans="1:6">
      <c r="A16" s="4" t="s">
        <v>180</v>
      </c>
      <c r="B16" s="5" t="n">
        <v>2100000</v>
      </c>
    </row>
    <row r="17" spans="1:6">
      <c r="A17" s="4" t="s">
        <v>181</v>
      </c>
      <c r="B17" s="7" t="n">
        <v>0.001</v>
      </c>
    </row>
    <row r="18" spans="1:6">
      <c r="A18" s="4" t="s">
        <v>182</v>
      </c>
      <c r="B18" s="6" t="n">
        <v>2100</v>
      </c>
    </row>
    <row r="19" spans="1:6">
      <c r="A19" s="4" t="s">
        <v>185</v>
      </c>
      <c r="B19" s="5" t="n">
        <v>3</v>
      </c>
    </row>
    <row r="20" spans="1:6">
      <c r="A20" s="4" t="s">
        <v>186</v>
      </c>
    </row>
    <row r="21" spans="1:6">
      <c r="A21" s="4" t="s">
        <v>180</v>
      </c>
      <c r="F21" s="5" t="n">
        <v>4000000</v>
      </c>
    </row>
    <row r="22" spans="1:6">
      <c r="A22" s="4" t="s">
        <v>171</v>
      </c>
      <c r="F22" s="6" t="n">
        <v>20000</v>
      </c>
    </row>
    <row r="23" spans="1:6">
      <c r="A23" s="4" t="s">
        <v>185</v>
      </c>
      <c r="F23" s="5" t="n">
        <v>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31"/>
    <col customWidth="1" max="3" min="3" width="35"/>
    <col customWidth="1" max="4" min="4" width="21"/>
  </cols>
  <sheetData>
    <row r="1" spans="1:4">
      <c r="A1" s="1" t="s">
        <v>187</v>
      </c>
      <c r="B1" s="2" t="s">
        <v>188</v>
      </c>
      <c r="C1" s="2" t="s">
        <v>189</v>
      </c>
      <c r="D1" s="2" t="s">
        <v>190</v>
      </c>
    </row>
    <row r="2" spans="1:4">
      <c r="A2" s="4" t="s">
        <v>191</v>
      </c>
    </row>
    <row r="3" spans="1:4">
      <c r="A3" s="4" t="s">
        <v>192</v>
      </c>
      <c r="C3" s="5" t="n">
        <v>4500</v>
      </c>
    </row>
    <row r="4" spans="1:4">
      <c r="A4" s="4" t="s">
        <v>193</v>
      </c>
      <c r="C4" s="4" t="s">
        <v>194</v>
      </c>
    </row>
    <row r="5" spans="1:4">
      <c r="A5" s="4" t="s">
        <v>195</v>
      </c>
      <c r="C5" s="4" t="s">
        <v>196</v>
      </c>
    </row>
    <row r="6" spans="1:4">
      <c r="A6" s="4" t="s">
        <v>197</v>
      </c>
      <c r="C6" s="6" t="n">
        <v>8500</v>
      </c>
    </row>
    <row r="7" spans="1:4">
      <c r="A7" s="4" t="s">
        <v>198</v>
      </c>
    </row>
    <row r="8" spans="1:4">
      <c r="A8" s="4" t="s">
        <v>192</v>
      </c>
      <c r="B8" s="5" t="n">
        <v>2450</v>
      </c>
    </row>
    <row r="9" spans="1:4">
      <c r="A9" s="4" t="s">
        <v>193</v>
      </c>
      <c r="B9" s="4" t="s">
        <v>194</v>
      </c>
    </row>
    <row r="10" spans="1:4">
      <c r="A10" s="4" t="s">
        <v>195</v>
      </c>
      <c r="B10" s="4" t="s">
        <v>199</v>
      </c>
    </row>
    <row r="11" spans="1:4">
      <c r="A11" s="4" t="s">
        <v>197</v>
      </c>
      <c r="B11" s="6" t="n">
        <v>5400</v>
      </c>
    </row>
    <row r="12" spans="1:4">
      <c r="A12" s="4" t="s">
        <v>200</v>
      </c>
      <c r="B12" s="6" t="n">
        <v>1500</v>
      </c>
    </row>
    <row r="13" spans="1:4">
      <c r="A13" s="4" t="s">
        <v>201</v>
      </c>
      <c r="B13" s="4" t="s">
        <v>202</v>
      </c>
    </row>
    <row r="14" spans="1:4">
      <c r="A14" s="4" t="s">
        <v>203</v>
      </c>
      <c r="D14" s="6" t="n">
        <v>15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04</v>
      </c>
      <c r="B1" s="2" t="s">
        <v>2</v>
      </c>
      <c r="C1" s="2" t="s">
        <v>30</v>
      </c>
      <c r="D1" s="2" t="s">
        <v>205</v>
      </c>
    </row>
    <row r="2" spans="1:4">
      <c r="A2" s="3" t="s">
        <v>206</v>
      </c>
    </row>
    <row r="3" spans="1:4">
      <c r="A3" s="4" t="s">
        <v>41</v>
      </c>
      <c r="B3" s="6" t="n">
        <v>60000</v>
      </c>
      <c r="C3" s="6" t="n">
        <v>60000</v>
      </c>
      <c r="D3" s="6" t="n">
        <v>60000</v>
      </c>
    </row>
    <row r="4" spans="1:4">
      <c r="A4" s="4" t="s">
        <v>207</v>
      </c>
      <c r="D4" s="4" t="s">
        <v>208</v>
      </c>
    </row>
    <row r="5" spans="1:4">
      <c r="A5" s="4" t="s">
        <v>209</v>
      </c>
      <c r="B5" s="5" t="n">
        <v>138115</v>
      </c>
      <c r="C5" s="5" t="n">
        <v>117567</v>
      </c>
    </row>
    <row r="6" spans="1:4">
      <c r="A6" s="4" t="s">
        <v>210</v>
      </c>
      <c r="B6" s="6" t="n">
        <v>60000</v>
      </c>
      <c r="C6" s="6" t="n">
        <v>6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11</v>
      </c>
      <c r="B1" s="2" t="s">
        <v>2</v>
      </c>
      <c r="C1" s="2" t="s">
        <v>30</v>
      </c>
    </row>
    <row r="2" spans="1:3">
      <c r="A2" s="3" t="s">
        <v>212</v>
      </c>
    </row>
    <row r="3" spans="1:3">
      <c r="A3" s="4" t="s">
        <v>213</v>
      </c>
      <c r="B3" s="6" t="n">
        <v>2988555</v>
      </c>
      <c r="C3" s="6" t="n">
        <v>4969779</v>
      </c>
    </row>
    <row r="4" spans="1:3">
      <c r="A4" s="4" t="s">
        <v>214</v>
      </c>
      <c r="B4" s="5" t="n">
        <v>2988555</v>
      </c>
      <c r="C4" s="5" t="n">
        <v>4969779</v>
      </c>
    </row>
    <row r="5" spans="1:3">
      <c r="A5" s="4" t="s">
        <v>215</v>
      </c>
      <c r="B5" s="5" t="n">
        <v>-2988555</v>
      </c>
      <c r="C5" s="5" t="n">
        <v>-4969779</v>
      </c>
    </row>
    <row r="6" spans="1:3">
      <c r="A6" s="4" t="s">
        <v>216</v>
      </c>
      <c r="B6" s="4" t="s">
        <v>33</v>
      </c>
      <c r="C6" s="4" t="s">
        <v>3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17</v>
      </c>
      <c r="B1" s="2" t="s">
        <v>1</v>
      </c>
    </row>
    <row r="2" spans="1:3">
      <c r="B2" s="2" t="s">
        <v>2</v>
      </c>
      <c r="C2" s="2" t="s">
        <v>30</v>
      </c>
    </row>
    <row r="3" spans="1:3">
      <c r="A3" s="4" t="s">
        <v>218</v>
      </c>
      <c r="B3" s="6" t="n">
        <v>14277387</v>
      </c>
      <c r="C3" s="6" t="n">
        <v>14217968</v>
      </c>
    </row>
    <row r="4" spans="1:3">
      <c r="A4" s="4" t="s">
        <v>219</v>
      </c>
      <c r="B4" s="6" t="n">
        <v>2988555</v>
      </c>
      <c r="C4" s="6" t="n">
        <v>4969779</v>
      </c>
    </row>
    <row r="5" spans="1:3">
      <c r="A5" s="4" t="s">
        <v>220</v>
      </c>
    </row>
    <row r="6" spans="1:3">
      <c r="A6" s="4" t="s">
        <v>221</v>
      </c>
      <c r="B6" s="4" t="s">
        <v>222</v>
      </c>
    </row>
    <row r="7" spans="1:3">
      <c r="A7" s="4" t="s">
        <v>223</v>
      </c>
    </row>
    <row r="8" spans="1:3">
      <c r="A8" s="4" t="s">
        <v>221</v>
      </c>
      <c r="B8"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225</v>
      </c>
      <c r="B1" s="2" t="s">
        <v>226</v>
      </c>
      <c r="C1" s="2" t="s">
        <v>227</v>
      </c>
      <c r="D1" s="2" t="s">
        <v>228</v>
      </c>
      <c r="E1" s="2" t="s">
        <v>2</v>
      </c>
      <c r="F1" s="2" t="s">
        <v>30</v>
      </c>
    </row>
    <row r="2" spans="1:6">
      <c r="A2" s="4" t="s">
        <v>42</v>
      </c>
      <c r="E2" s="6" t="n">
        <v>321667</v>
      </c>
      <c r="F2" s="6" t="n">
        <v>321667</v>
      </c>
    </row>
    <row r="3" spans="1:6">
      <c r="A3" s="4" t="s">
        <v>55</v>
      </c>
      <c r="E3" s="5" t="n">
        <v>334866147</v>
      </c>
      <c r="F3" s="5" t="n">
        <v>329866147</v>
      </c>
    </row>
    <row r="4" spans="1:6">
      <c r="A4" s="4" t="s">
        <v>229</v>
      </c>
    </row>
    <row r="5" spans="1:6">
      <c r="A5" s="4" t="s">
        <v>230</v>
      </c>
      <c r="D5" s="6" t="n">
        <v>125000</v>
      </c>
    </row>
    <row r="6" spans="1:6">
      <c r="A6" s="4" t="s">
        <v>231</v>
      </c>
      <c r="C6" s="6" t="n">
        <v>183766</v>
      </c>
    </row>
    <row r="7" spans="1:6">
      <c r="A7" s="4" t="s">
        <v>232</v>
      </c>
      <c r="B7" s="6" t="n">
        <v>50000</v>
      </c>
    </row>
    <row r="8" spans="1:6">
      <c r="A8" s="4" t="s">
        <v>233</v>
      </c>
      <c r="B8" s="6" t="n">
        <v>2000</v>
      </c>
    </row>
    <row r="9" spans="1:6">
      <c r="A9" s="4" t="s">
        <v>234</v>
      </c>
    </row>
    <row r="10" spans="1:6">
      <c r="A10" s="4" t="s">
        <v>55</v>
      </c>
      <c r="D10" s="5" t="n">
        <v>3400000</v>
      </c>
    </row>
    <row r="11" spans="1:6">
      <c r="A11" s="4" t="s">
        <v>235</v>
      </c>
    </row>
    <row r="12" spans="1:6">
      <c r="A12" s="4" t="s">
        <v>55</v>
      </c>
      <c r="D12" s="5" t="n">
        <v>2500000</v>
      </c>
    </row>
    <row r="13" spans="1:6">
      <c r="A13" s="4" t="s">
        <v>236</v>
      </c>
    </row>
    <row r="14" spans="1:6">
      <c r="A14" s="4" t="s">
        <v>237</v>
      </c>
      <c r="D14" s="6" t="n">
        <v>176667</v>
      </c>
    </row>
    <row r="15" spans="1:6">
      <c r="A15" s="4" t="s">
        <v>238</v>
      </c>
      <c r="D15" s="5" t="n">
        <v>115000</v>
      </c>
    </row>
    <row r="16" spans="1:6">
      <c r="A16" s="4" t="s">
        <v>239</v>
      </c>
      <c r="D16" s="5" t="n">
        <v>5000</v>
      </c>
    </row>
    <row r="17" spans="1:6">
      <c r="A17" s="4" t="s">
        <v>240</v>
      </c>
    </row>
    <row r="18" spans="1:6">
      <c r="A18" s="4" t="s">
        <v>237</v>
      </c>
      <c r="D18" s="6" t="n">
        <v>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30</v>
      </c>
    </row>
    <row r="2" spans="1:3">
      <c r="A2" s="3" t="s">
        <v>52</v>
      </c>
    </row>
    <row r="3" spans="1:3">
      <c r="A3" s="4" t="s">
        <v>53</v>
      </c>
      <c r="B3" s="7" t="n">
        <v>0.005</v>
      </c>
      <c r="C3" s="7" t="n">
        <v>0.005</v>
      </c>
    </row>
    <row r="4" spans="1:3">
      <c r="A4" s="4" t="s">
        <v>54</v>
      </c>
      <c r="B4" s="5" t="n">
        <v>400000000</v>
      </c>
      <c r="C4" s="5" t="n">
        <v>400000000</v>
      </c>
    </row>
    <row r="5" spans="1:3">
      <c r="A5" s="4" t="s">
        <v>55</v>
      </c>
      <c r="B5" s="5" t="n">
        <v>334866147</v>
      </c>
      <c r="C5" s="5" t="n">
        <v>329866147</v>
      </c>
    </row>
    <row r="6" spans="1:3">
      <c r="A6" s="4" t="s">
        <v>56</v>
      </c>
      <c r="B6" s="5" t="n">
        <v>334866147</v>
      </c>
      <c r="C6" s="5" t="n">
        <v>329866147</v>
      </c>
    </row>
    <row r="7" spans="1:3">
      <c r="A7" s="4" t="s">
        <v>57</v>
      </c>
      <c r="B7" s="5" t="n">
        <v>156533</v>
      </c>
      <c r="C7" s="5" t="n">
        <v>1565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8</v>
      </c>
      <c r="B1" s="2" t="s">
        <v>1</v>
      </c>
    </row>
    <row r="2" spans="1:3">
      <c r="B2" s="2" t="s">
        <v>2</v>
      </c>
      <c r="C2" s="2" t="s">
        <v>30</v>
      </c>
    </row>
    <row r="3" spans="1:3">
      <c r="A3" s="3" t="s">
        <v>59</v>
      </c>
    </row>
    <row r="4" spans="1:3">
      <c r="A4" s="4" t="s">
        <v>60</v>
      </c>
      <c r="B4" s="6" t="n">
        <v>338871</v>
      </c>
      <c r="C4" s="6" t="n">
        <v>313427</v>
      </c>
    </row>
    <row r="5" spans="1:3">
      <c r="A5" s="4" t="s">
        <v>61</v>
      </c>
      <c r="B5" s="5" t="n">
        <v>338871</v>
      </c>
      <c r="C5" s="5" t="n">
        <v>313427</v>
      </c>
    </row>
    <row r="6" spans="1:3">
      <c r="A6" s="4" t="s">
        <v>62</v>
      </c>
      <c r="B6" s="5" t="n">
        <v>-338871</v>
      </c>
      <c r="C6" s="5" t="n">
        <v>-313427</v>
      </c>
    </row>
    <row r="7" spans="1:3">
      <c r="A7" s="3" t="s">
        <v>63</v>
      </c>
    </row>
    <row r="8" spans="1:3">
      <c r="A8" s="4" t="s">
        <v>64</v>
      </c>
      <c r="B8" s="5" t="n">
        <v>-20548</v>
      </c>
      <c r="C8" s="5" t="n">
        <v>-18417</v>
      </c>
    </row>
    <row r="9" spans="1:3">
      <c r="A9" s="4" t="s">
        <v>65</v>
      </c>
      <c r="B9" s="5" t="n">
        <v>-20548</v>
      </c>
      <c r="C9" s="5" t="n">
        <v>-18417</v>
      </c>
    </row>
    <row r="10" spans="1:3">
      <c r="A10" s="4" t="s">
        <v>66</v>
      </c>
      <c r="B10" s="6" t="n">
        <v>-359419</v>
      </c>
      <c r="C10" s="6" t="n">
        <v>-331844</v>
      </c>
    </row>
    <row r="11" spans="1:3">
      <c r="A11" s="3" t="s">
        <v>67</v>
      </c>
    </row>
    <row r="12" spans="1:3">
      <c r="A12" s="4" t="s">
        <v>68</v>
      </c>
      <c r="B12" s="6" t="n">
        <v>0</v>
      </c>
      <c r="C12" s="6" t="n">
        <v>0</v>
      </c>
    </row>
    <row r="13" spans="1:3">
      <c r="A13" s="4" t="s">
        <v>69</v>
      </c>
      <c r="B13" s="5" t="n">
        <v>334118202</v>
      </c>
      <c r="C13" s="5" t="n">
        <v>3293849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7"/>
    <col customWidth="1" max="2" min="2" width="13"/>
    <col customWidth="1" max="3" min="3" width="16"/>
    <col customWidth="1" max="4" min="4" width="20"/>
    <col customWidth="1" max="5" min="5" width="15"/>
    <col customWidth="1" max="6" min="6" width="12"/>
  </cols>
  <sheetData>
    <row r="1" spans="1:6">
      <c r="A1" s="1" t="s">
        <v>70</v>
      </c>
      <c r="B1" s="2" t="s">
        <v>71</v>
      </c>
      <c r="C1" s="2" t="s">
        <v>72</v>
      </c>
      <c r="D1" s="2" t="s">
        <v>73</v>
      </c>
      <c r="E1" s="2" t="s">
        <v>74</v>
      </c>
      <c r="F1" s="2" t="s">
        <v>75</v>
      </c>
    </row>
    <row r="2" spans="1:6">
      <c r="A2" s="4" t="s">
        <v>76</v>
      </c>
      <c r="B2" s="6" t="n">
        <v>1639329</v>
      </c>
      <c r="C2" s="6" t="n">
        <v>11849259</v>
      </c>
      <c r="D2" s="6" t="n">
        <v>-16390625</v>
      </c>
      <c r="E2" s="6" t="n">
        <v>-1116</v>
      </c>
      <c r="F2" s="6" t="n">
        <v>-2903153</v>
      </c>
    </row>
    <row r="3" spans="1:6">
      <c r="A3" s="4" t="s">
        <v>77</v>
      </c>
      <c r="B3" s="5" t="n">
        <v>327866147</v>
      </c>
      <c r="E3" s="5" t="n">
        <v>-56533</v>
      </c>
    </row>
    <row r="4" spans="1:6">
      <c r="A4" s="4" t="s">
        <v>78</v>
      </c>
      <c r="B4" s="5" t="n">
        <v>-100000</v>
      </c>
      <c r="E4" s="5" t="n">
        <v>-100000</v>
      </c>
    </row>
    <row r="5" spans="1:6">
      <c r="A5" s="4" t="s">
        <v>79</v>
      </c>
      <c r="B5" s="6" t="n">
        <v>-500</v>
      </c>
      <c r="C5" s="4" t="s">
        <v>33</v>
      </c>
      <c r="E5" s="6" t="n">
        <v>500</v>
      </c>
      <c r="F5" s="4" t="s">
        <v>33</v>
      </c>
    </row>
    <row r="6" spans="1:6">
      <c r="A6" s="4" t="s">
        <v>80</v>
      </c>
      <c r="B6" s="5" t="n">
        <v>2100000</v>
      </c>
    </row>
    <row r="7" spans="1:6">
      <c r="A7" s="4" t="s">
        <v>81</v>
      </c>
      <c r="B7" s="6" t="n">
        <v>10500</v>
      </c>
      <c r="C7" s="5" t="n">
        <v>-8400</v>
      </c>
      <c r="D7" s="4" t="s">
        <v>33</v>
      </c>
      <c r="E7" s="4" t="s">
        <v>33</v>
      </c>
      <c r="F7" s="5" t="n">
        <v>2100</v>
      </c>
    </row>
    <row r="8" spans="1:6">
      <c r="A8" s="4" t="s">
        <v>66</v>
      </c>
      <c r="B8" s="4" t="s">
        <v>33</v>
      </c>
      <c r="C8" s="4" t="s">
        <v>33</v>
      </c>
      <c r="D8" s="5" t="n">
        <v>-331844</v>
      </c>
      <c r="E8" s="4" t="s">
        <v>33</v>
      </c>
      <c r="F8" s="5" t="n">
        <v>-331844</v>
      </c>
    </row>
    <row r="9" spans="1:6">
      <c r="A9" s="4" t="s">
        <v>82</v>
      </c>
      <c r="B9" s="6" t="n">
        <v>1649329</v>
      </c>
      <c r="C9" s="5" t="n">
        <v>11840859</v>
      </c>
      <c r="D9" s="5" t="n">
        <v>-16722469</v>
      </c>
      <c r="E9" s="6" t="n">
        <v>-616</v>
      </c>
      <c r="F9" s="5" t="n">
        <v>-3232897</v>
      </c>
    </row>
    <row r="10" spans="1:6">
      <c r="A10" s="4" t="s">
        <v>83</v>
      </c>
      <c r="B10" s="5" t="n">
        <v>329866147</v>
      </c>
      <c r="E10" s="5" t="n">
        <v>-156533</v>
      </c>
    </row>
    <row r="11" spans="1:6">
      <c r="A11" s="4" t="s">
        <v>81</v>
      </c>
      <c r="F11" s="4" t="s">
        <v>33</v>
      </c>
    </row>
    <row r="12" spans="1:6">
      <c r="A12" s="4" t="s">
        <v>84</v>
      </c>
      <c r="B12" s="5" t="n">
        <v>5000000</v>
      </c>
    </row>
    <row r="13" spans="1:6">
      <c r="A13" s="4" t="s">
        <v>85</v>
      </c>
      <c r="B13" s="6" t="n">
        <v>25000</v>
      </c>
      <c r="C13" s="4" t="s">
        <v>33</v>
      </c>
      <c r="D13" s="4" t="s">
        <v>33</v>
      </c>
      <c r="E13" s="4" t="s">
        <v>33</v>
      </c>
      <c r="F13" s="5" t="n">
        <v>25000</v>
      </c>
    </row>
    <row r="14" spans="1:6">
      <c r="A14" s="4" t="s">
        <v>66</v>
      </c>
      <c r="B14" s="4" t="s">
        <v>33</v>
      </c>
      <c r="C14" s="4" t="s">
        <v>33</v>
      </c>
      <c r="D14" s="5" t="n">
        <v>-359419</v>
      </c>
      <c r="E14" s="4" t="s">
        <v>33</v>
      </c>
      <c r="F14" s="5" t="n">
        <v>-359419</v>
      </c>
    </row>
    <row r="15" spans="1:6">
      <c r="A15" s="4" t="s">
        <v>86</v>
      </c>
      <c r="B15" s="6" t="n">
        <v>1674329</v>
      </c>
      <c r="C15" s="6" t="n">
        <v>11840859</v>
      </c>
      <c r="D15" s="6" t="n">
        <v>-17081888</v>
      </c>
      <c r="E15" s="6" t="n">
        <v>-616</v>
      </c>
      <c r="F15" s="6" t="n">
        <v>-3567316</v>
      </c>
    </row>
    <row r="16" spans="1:6">
      <c r="A16" s="4" t="s">
        <v>87</v>
      </c>
      <c r="B16" s="5" t="n">
        <v>334866147</v>
      </c>
      <c r="E16" s="5" t="n">
        <v>-1565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8</v>
      </c>
      <c r="B1" s="2" t="s">
        <v>1</v>
      </c>
    </row>
    <row r="2" spans="1:3">
      <c r="B2" s="2" t="s">
        <v>2</v>
      </c>
      <c r="C2" s="2" t="s">
        <v>30</v>
      </c>
    </row>
    <row r="3" spans="1:3">
      <c r="A3" s="3" t="s">
        <v>89</v>
      </c>
    </row>
    <row r="4" spans="1:3">
      <c r="A4" s="4" t="s">
        <v>66</v>
      </c>
      <c r="B4" s="6" t="n">
        <v>-359419</v>
      </c>
      <c r="C4" s="6" t="n">
        <v>-331844</v>
      </c>
    </row>
    <row r="5" spans="1:3">
      <c r="A5" s="3" t="s">
        <v>90</v>
      </c>
    </row>
    <row r="6" spans="1:3">
      <c r="A6" s="4" t="s">
        <v>91</v>
      </c>
      <c r="B6" s="4" t="s">
        <v>33</v>
      </c>
      <c r="C6" s="5" t="n">
        <v>2100</v>
      </c>
    </row>
    <row r="7" spans="1:3">
      <c r="A7" s="3" t="s">
        <v>92</v>
      </c>
    </row>
    <row r="8" spans="1:3">
      <c r="A8" s="4" t="s">
        <v>93</v>
      </c>
      <c r="B8" s="5" t="n">
        <v>38169</v>
      </c>
      <c r="C8" s="5" t="n">
        <v>16731</v>
      </c>
    </row>
    <row r="9" spans="1:3">
      <c r="A9" s="4" t="s">
        <v>39</v>
      </c>
      <c r="B9" s="5" t="n">
        <v>300000</v>
      </c>
      <c r="C9" s="5" t="n">
        <v>300000</v>
      </c>
    </row>
    <row r="10" spans="1:3">
      <c r="A10" s="4" t="s">
        <v>94</v>
      </c>
      <c r="B10" s="5" t="n">
        <v>-21250</v>
      </c>
      <c r="C10" s="5" t="n">
        <v>-13013</v>
      </c>
    </row>
    <row r="11" spans="1:3">
      <c r="A11" s="3" t="s">
        <v>95</v>
      </c>
    </row>
    <row r="12" spans="1:3">
      <c r="A12" s="4" t="s">
        <v>96</v>
      </c>
      <c r="B12" s="5" t="n">
        <v>25000</v>
      </c>
      <c r="C12" s="4" t="s">
        <v>33</v>
      </c>
    </row>
    <row r="13" spans="1:3">
      <c r="A13" s="4" t="s">
        <v>97</v>
      </c>
      <c r="B13" s="5" t="n">
        <v>-2763</v>
      </c>
      <c r="C13" s="4" t="s">
        <v>33</v>
      </c>
    </row>
    <row r="14" spans="1:3">
      <c r="A14" s="4" t="s">
        <v>98</v>
      </c>
      <c r="B14" s="4" t="s">
        <v>33</v>
      </c>
      <c r="C14" s="5" t="n">
        <v>13013</v>
      </c>
    </row>
    <row r="15" spans="1:3">
      <c r="A15" s="4" t="s">
        <v>99</v>
      </c>
      <c r="B15" s="5" t="n">
        <v>22237</v>
      </c>
      <c r="C15" s="5" t="n">
        <v>13013</v>
      </c>
    </row>
    <row r="16" spans="1:3">
      <c r="A16" s="4" t="s">
        <v>100</v>
      </c>
      <c r="B16" s="5" t="n">
        <v>987</v>
      </c>
      <c r="C16" s="4" t="s">
        <v>33</v>
      </c>
    </row>
    <row r="17" spans="1:3">
      <c r="A17" s="4" t="s">
        <v>101</v>
      </c>
      <c r="B17" s="4" t="s">
        <v>33</v>
      </c>
      <c r="C17" s="4" t="s">
        <v>33</v>
      </c>
    </row>
    <row r="18" spans="1:3">
      <c r="A18" s="4" t="s">
        <v>102</v>
      </c>
      <c r="B18" s="5" t="n">
        <v>987</v>
      </c>
      <c r="C18" s="4" t="s">
        <v>33</v>
      </c>
    </row>
    <row r="19" spans="1:3">
      <c r="A19" s="3" t="s">
        <v>103</v>
      </c>
    </row>
    <row r="20" spans="1:3">
      <c r="A20" s="4" t="s">
        <v>104</v>
      </c>
      <c r="B20" s="4" t="s">
        <v>33</v>
      </c>
      <c r="C20" s="4" t="s">
        <v>33</v>
      </c>
    </row>
    <row r="21" spans="1:3">
      <c r="A21" s="4" t="s">
        <v>105</v>
      </c>
      <c r="B21" s="4" t="s">
        <v>33</v>
      </c>
      <c r="C21" s="4" t="s">
        <v>33</v>
      </c>
    </row>
    <row r="22" spans="1:3">
      <c r="A22" s="3" t="s">
        <v>106</v>
      </c>
    </row>
    <row r="23" spans="1:3">
      <c r="A23" s="4" t="s">
        <v>107</v>
      </c>
      <c r="B23" s="4" t="s">
        <v>33</v>
      </c>
      <c r="C23" s="5" t="n">
        <v>500</v>
      </c>
    </row>
    <row r="24" spans="1:3">
      <c r="A24" s="4" t="s">
        <v>108</v>
      </c>
      <c r="B24" s="6" t="n">
        <v>9973</v>
      </c>
      <c r="C24"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0</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7:05:47Z</dcterms:created>
  <dcterms:modified xmlns:dcterms="http://purl.org/dc/terms/" xmlns:xsi="http://www.w3.org/2001/XMLSchema-instance" xsi:type="dcterms:W3CDTF">2018-04-16T17:05:47Z</dcterms:modified>
</cp:coreProperties>
</file>